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ymons " sheetId="2" state="visible" r:id="rId2"/>
    <sheet xmlns:r="http://schemas.openxmlformats.org/officeDocument/2006/relationships" name="Risk_Return Detail Data- Symon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Document Period End Date</t>
  </si>
  <si>
    <t>dei_DocumentPeriodEndDate</t>
  </si>
  <si>
    <t>Nov. 30,
		2016</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Jun. 16,
		2017</t>
  </si>
  <si>
    <t>Document Effective Date</t>
  </si>
  <si>
    <t>dei_DocumentEffectiveDate</t>
  </si>
  <si>
    <t>Prospectus Date</t>
  </si>
  <si>
    <t>rr_ProspectusDate</t>
  </si>
  <si>
    <t>Mar. 30,
		2017</t>
  </si>
  <si>
    <t>Mar. 30, 2017</t>
  </si>
  <si>
    <t xml:space="preserve">SYMONS VALUE INSTITUTIONAL FUND (the “Fund”) Supplement to the Prospectus dated March 30, 2017 The Fund has added the S&amp;P 500 Value Index as a secondary index. The Average Annual Total Returns Table in the Performance sub-section of the Prospectus is deleted and replaced as follows: AVERAGE ANNUAL TOTAL RETURNS (for the periods ended December 31, 2016) 1 Year 5 Years 10 Years The Fund Return Before Taxes 6.73 % 7.73 % 5.89 % Return After Taxes on Distributions 5.91 % 6.07 % 4.82 % Return After Taxes on Distributions and Sale of Fund Shares 4.49 % 5.97 % 4.65 % S&amp;P 500 Index (1) 11.96 % 14.66 % 6.95 % S&amp;P 500 Value Index (1) 17.40 % 14.69 % 5.50 % FTSE Russell 3000 Value Index (1) 18.40 % 14.81 % 5.76 % 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1) Effective March 30, 2017, the Fund’s primary benchmark index was updated from the FTSE Russell 3000 Value Index to the S&amp;P 500 Index, and on June 16, 2017, the Fund added the S&amp;P 500 Value Index as a secondary index. The adviser has determined that the S&amp;P indices more closely align with the investment strategies of the Fund. The S&amp;P 500 Index is an unmanaged index generally representing the performance of the broad domestic economy through changes in the aggregate market value of 500 stocks representing all major industries. The S&amp;P 500 Value Index measures the performance of the large-capitalization value sector in the U.S. equity market and is a subset of the S&amp;P 500 Index. It consists of those stocks in the S&amp;P 500 Index exhibiting the strongest value characteristics. The FTSE Russell 3000 Value Index is a market capitalization index made up of 3,000 of the largest U.S. stocks, and is comprised of the Russell 1000 Index (large cap) and the Russell 2000 index (small cap). Current performance of the Fund may be lower or higher than the performance quoted above. Performance data current to the most recent month end may be obtained by calling (877)-679-6667, a toll-free number, or data current to the most recent quarter end may be accessed on the Fund’s website at www.symonsfunds.com. </t>
  </si>
  <si>
    <t>Supplement [Text Block]</t>
  </si>
  <si>
    <t>ust_SupplementTextBlock</t>
  </si>
  <si>
    <t>Symons Value Institutional Fund</t>
  </si>
  <si>
    <t>Performance Additional Market Index [Text]</t>
  </si>
  <si>
    <t>rr_PerformanceAdditionalMarketIndex</t>
  </si>
  <si>
    <t>Effective March 30, 2017, the Fund's primary benchmark index was updated from the FTSE Russell 3000 Value Index to the S&amp;amp;P 500 Index, and on June 16, 2017, the Fund added the S&amp;amp;P 500 Value Index as a secondary index. The adviser has determined that the S&amp;amp;P indices more closely align with the investment strategies of the Fund. The S&amp;amp;P 500 Index is an unmanaged index generally representing the performance of the broad domestic economy through changes in the aggregate market value of 500 stocks representing all major industries. The S&amp;amp;P 500 Value Index measures the performance of the large-capitalization value sector in the U.S. equity market and is a subset of the S&amp;amp;P 500 Index. It consists of those stocks in the S&amp;amp;P 500 Index exhibiting the strongest value characteristics. The FTSE Russell 3000 Value Index is a market capitalization index made up of 3,000 of the largest U.S. stocks, and is comprised of the Russell 1000 Index (large cap) and the Russell 2000 index (small cap).</t>
  </si>
  <si>
    <t>Performance Availability Phone [Text]</t>
  </si>
  <si>
    <t>rr_PerformanceAvailabilityPhone</t>
  </si>
  <si>
    <t>(877)-679-6667</t>
  </si>
  <si>
    <t>Performance Availability Website Address [Text]</t>
  </si>
  <si>
    <t>rr_PerformanceAvailabilityWebSiteAddress</t>
  </si>
  <si>
    <t>www.symonsfunds.com</t>
  </si>
  <si>
    <t>Performance Table Heading</t>
  </si>
  <si>
    <t>rr_PerformanceTableHeading</t>
  </si>
  <si>
    <t>AVERAGE ANNUAL TOTAL RETURNS</t>
  </si>
  <si>
    <t>Performance Table Market Index Changed</t>
  </si>
  <si>
    <t>rr_PerformanceTableMarketIndexChanged</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Symons Value Institutional Fund | Symons Value Institutional Fund</t>
  </si>
  <si>
    <t>1 Year</t>
  </si>
  <si>
    <t>rr_AverageAnnualReturnYear01</t>
  </si>
  <si>
    <t>6.73%</t>
  </si>
  <si>
    <t>5 Years</t>
  </si>
  <si>
    <t>rr_AverageAnnualReturnYear05</t>
  </si>
  <si>
    <t>7.73%</t>
  </si>
  <si>
    <t>10 Years</t>
  </si>
  <si>
    <t>rr_AverageAnnualReturnYear10</t>
  </si>
  <si>
    <t>5.89%</t>
  </si>
  <si>
    <t>Symons Value Institutional Fund | Return After Taxes on Distributions | Symons Value Institutional Fund</t>
  </si>
  <si>
    <t>5.91%</t>
  </si>
  <si>
    <t>6.07%</t>
  </si>
  <si>
    <t>4.82%</t>
  </si>
  <si>
    <t>Symons Value Institutional Fund | Return After Taxes on Distributions and Sale of Fund Shares | Symons Value Institutional Fund</t>
  </si>
  <si>
    <t>4.49%</t>
  </si>
  <si>
    <t>5.97%</t>
  </si>
  <si>
    <t>4.65%</t>
  </si>
  <si>
    <t>Symons Value Institutional Fund | S&amp;P 500 Index (reflects no deductions for fees, expenses or taxes)</t>
  </si>
  <si>
    <t>11.96%</t>
  </si>
  <si>
    <t>[1]</t>
  </si>
  <si>
    <t>14.66%</t>
  </si>
  <si>
    <t>6.95%</t>
  </si>
  <si>
    <t>Symons Value Institutional Fund | S&amp;P 500 Value Index (reflects no deductions for fees, expenses or taxes)</t>
  </si>
  <si>
    <t>17.40%</t>
  </si>
  <si>
    <t>14.69%</t>
  </si>
  <si>
    <t>5.50%</t>
  </si>
  <si>
    <t>Symons Value Institutional Fund | FTSE Russell 3000 Value Index (reflects no deductions for fees, expenses or taxes)</t>
  </si>
  <si>
    <t>18.40%</t>
  </si>
  <si>
    <t>14.81%</t>
  </si>
  <si>
    <t>5.7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990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33</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row>
    <row r="18" spans="1:4">
      <c r="A18" s="3" t="s">
        <v>3</v>
      </c>
      <c r="B18" s="4" t="s">
        <v>4</v>
      </c>
    </row>
    <row r="19" spans="1:4">
      <c r="A19" s="4" t="s">
        <v>55</v>
      </c>
      <c r="B19" s="6" t="s">
        <v>56</v>
      </c>
      <c r="C19" s="4" t="s">
        <v>57</v>
      </c>
    </row>
    <row r="20" spans="1:4">
      <c r="A20" s="4" t="s">
        <v>58</v>
      </c>
      <c r="B20" s="6" t="s">
        <v>59</v>
      </c>
      <c r="C20" s="4" t="s">
        <v>60</v>
      </c>
    </row>
    <row r="21" spans="1:4">
      <c r="A21" s="4" t="s">
        <v>61</v>
      </c>
      <c r="B21" s="6" t="s">
        <v>62</v>
      </c>
      <c r="C21" s="4" t="s">
        <v>63</v>
      </c>
    </row>
    <row r="22" spans="1:4">
      <c r="A22" s="4" t="s">
        <v>64</v>
      </c>
    </row>
    <row r="23" spans="1:4">
      <c r="A23" s="3" t="s">
        <v>3</v>
      </c>
      <c r="B23" s="4" t="s">
        <v>4</v>
      </c>
    </row>
    <row r="24" spans="1:4">
      <c r="A24" s="4" t="s">
        <v>55</v>
      </c>
      <c r="B24" s="6" t="s">
        <v>56</v>
      </c>
      <c r="C24" s="4" t="s">
        <v>65</v>
      </c>
    </row>
    <row r="25" spans="1:4">
      <c r="A25" s="4" t="s">
        <v>58</v>
      </c>
      <c r="B25" s="6" t="s">
        <v>59</v>
      </c>
      <c r="C25" s="4" t="s">
        <v>66</v>
      </c>
    </row>
    <row r="26" spans="1:4">
      <c r="A26" s="4" t="s">
        <v>61</v>
      </c>
      <c r="B26" s="6" t="s">
        <v>62</v>
      </c>
      <c r="C26" s="4" t="s">
        <v>67</v>
      </c>
    </row>
    <row r="27" spans="1:4">
      <c r="A27" s="4" t="s">
        <v>68</v>
      </c>
    </row>
    <row r="28" spans="1:4">
      <c r="A28" s="3" t="s">
        <v>3</v>
      </c>
      <c r="B28" s="4" t="s">
        <v>4</v>
      </c>
    </row>
    <row r="29" spans="1:4">
      <c r="A29" s="4" t="s">
        <v>55</v>
      </c>
      <c r="B29" s="6" t="s">
        <v>56</v>
      </c>
      <c r="C29" s="4" t="s">
        <v>69</v>
      </c>
    </row>
    <row r="30" spans="1:4">
      <c r="A30" s="4" t="s">
        <v>58</v>
      </c>
      <c r="B30" s="6" t="s">
        <v>59</v>
      </c>
      <c r="C30" s="4" t="s">
        <v>70</v>
      </c>
    </row>
    <row r="31" spans="1:4">
      <c r="A31" s="4" t="s">
        <v>61</v>
      </c>
      <c r="B31" s="6" t="s">
        <v>62</v>
      </c>
      <c r="C31" s="4" t="s">
        <v>71</v>
      </c>
    </row>
    <row r="32" spans="1:4">
      <c r="A32" s="4" t="s">
        <v>72</v>
      </c>
    </row>
    <row r="33" spans="1:4">
      <c r="A33" s="3" t="s">
        <v>3</v>
      </c>
      <c r="B33" s="4" t="s">
        <v>4</v>
      </c>
    </row>
    <row r="34" spans="1:4">
      <c r="A34" s="4" t="s">
        <v>55</v>
      </c>
      <c r="B34" s="6" t="s">
        <v>56</v>
      </c>
      <c r="C34" s="4" t="s">
        <v>73</v>
      </c>
      <c r="D34" s="4" t="s">
        <v>74</v>
      </c>
    </row>
    <row r="35" spans="1:4">
      <c r="A35" s="4" t="s">
        <v>58</v>
      </c>
      <c r="B35" s="6" t="s">
        <v>59</v>
      </c>
      <c r="C35" s="4" t="s">
        <v>75</v>
      </c>
      <c r="D35" s="4" t="s">
        <v>74</v>
      </c>
    </row>
    <row r="36" spans="1:4">
      <c r="A36" s="4" t="s">
        <v>61</v>
      </c>
      <c r="B36" s="6" t="s">
        <v>62</v>
      </c>
      <c r="C36" s="4" t="s">
        <v>76</v>
      </c>
      <c r="D36" s="4" t="s">
        <v>74</v>
      </c>
    </row>
    <row r="37" spans="1:4">
      <c r="A37" s="4" t="s">
        <v>77</v>
      </c>
    </row>
    <row r="38" spans="1:4">
      <c r="A38" s="3" t="s">
        <v>3</v>
      </c>
      <c r="B38" s="4" t="s">
        <v>4</v>
      </c>
    </row>
    <row r="39" spans="1:4">
      <c r="A39" s="4" t="s">
        <v>55</v>
      </c>
      <c r="B39" s="6" t="s">
        <v>56</v>
      </c>
      <c r="C39" s="4" t="s">
        <v>78</v>
      </c>
      <c r="D39" s="4" t="s">
        <v>74</v>
      </c>
    </row>
    <row r="40" spans="1:4">
      <c r="A40" s="4" t="s">
        <v>58</v>
      </c>
      <c r="B40" s="6" t="s">
        <v>59</v>
      </c>
      <c r="C40" s="4" t="s">
        <v>79</v>
      </c>
      <c r="D40" s="4" t="s">
        <v>74</v>
      </c>
    </row>
    <row r="41" spans="1:4">
      <c r="A41" s="4" t="s">
        <v>61</v>
      </c>
      <c r="B41" s="6" t="s">
        <v>62</v>
      </c>
      <c r="C41" s="4" t="s">
        <v>80</v>
      </c>
      <c r="D41" s="4" t="s">
        <v>74</v>
      </c>
    </row>
    <row r="42" spans="1:4">
      <c r="A42" s="4" t="s">
        <v>81</v>
      </c>
    </row>
    <row r="43" spans="1:4">
      <c r="A43" s="3" t="s">
        <v>3</v>
      </c>
      <c r="B43" s="4" t="s">
        <v>4</v>
      </c>
    </row>
    <row r="44" spans="1:4">
      <c r="A44" s="4" t="s">
        <v>55</v>
      </c>
      <c r="B44" s="6" t="s">
        <v>56</v>
      </c>
      <c r="C44" s="4" t="s">
        <v>82</v>
      </c>
      <c r="D44" s="4" t="s">
        <v>74</v>
      </c>
    </row>
    <row r="45" spans="1:4">
      <c r="A45" s="4" t="s">
        <v>58</v>
      </c>
      <c r="B45" s="6" t="s">
        <v>59</v>
      </c>
      <c r="C45" s="4" t="s">
        <v>83</v>
      </c>
      <c r="D45" s="4" t="s">
        <v>74</v>
      </c>
    </row>
    <row r="46" spans="1:4">
      <c r="A46" s="4" t="s">
        <v>61</v>
      </c>
      <c r="B46" s="6" t="s">
        <v>62</v>
      </c>
      <c r="C46" s="4" t="s">
        <v>84</v>
      </c>
      <c r="D46" s="4" t="s">
        <v>74</v>
      </c>
    </row>
    <row r="47" spans="1:4"/>
    <row r="48" spans="1:4">
      <c r="A48" s="4" t="s">
        <v>74</v>
      </c>
      <c r="B48" s="4" t="s">
        <v>33</v>
      </c>
    </row>
  </sheetData>
  <mergeCells count="3">
    <mergeCell ref="C1:D1"/>
    <mergeCell ref="A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08:53:08Z</dcterms:created>
  <dcterms:modified xmlns:dcterms="http://purl.org/dc/terms/" xmlns:xsi="http://www.w3.org/2001/XMLSchema-instance" xsi:type="dcterms:W3CDTF">2017-06-20T08:53:08Z</dcterms:modified>
</cp:coreProperties>
</file>